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azard Ret" sheetId="2" state="visible" r:id="rId2"/>
    <sheet xmlns:r="http://schemas.openxmlformats.org/officeDocument/2006/relationships" name="Risk_Return Detail Data- Lazard" sheetId="3" state="visible" r:id="rId3"/>
    <sheet xmlns:r="http://schemas.openxmlformats.org/officeDocument/2006/relationships" name="Risk_Return Summary- Lazard Re4" sheetId="4" state="visible" r:id="rId4"/>
    <sheet xmlns:r="http://schemas.openxmlformats.org/officeDocument/2006/relationships" name="Risk_Return Detail Data- Lazar5" sheetId="5" state="visible" r:id="rId5"/>
    <sheet xmlns:r="http://schemas.openxmlformats.org/officeDocument/2006/relationships" name="Risk_Return Summary- Lazard Re6" sheetId="6" state="visible" r:id="rId6"/>
    <sheet xmlns:r="http://schemas.openxmlformats.org/officeDocument/2006/relationships" name="Risk_Return Detail Data- Lazar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2">
  <si>
    <t>Document and Entity Information</t>
  </si>
  <si>
    <t>Dec. 31, 2017</t>
  </si>
  <si>
    <t>Prospectus:</t>
  </si>
  <si>
    <t>Document Type</t>
  </si>
  <si>
    <t>Document Period End Date</t>
  </si>
  <si>
    <t>Dec. 31,
		2017</t>
  </si>
  <si>
    <t>Registrant Name</t>
  </si>
  <si>
    <t>LAZARD RETIREMENT SERIES INC</t>
  </si>
  <si>
    <t>Entity Central Index Key</t>
  </si>
  <si>
    <t>Amendment Flag</t>
  </si>
  <si>
    <t>false</t>
  </si>
  <si>
    <t>Document Creation Date</t>
  </si>
  <si>
    <t>Jul. 12,
		2018</t>
  </si>
  <si>
    <t>Document Effective Date</t>
  </si>
  <si>
    <t>Prospectus Date</t>
  </si>
  <si>
    <t>May 1,
		2018</t>
  </si>
  <si>
    <t>Lazard Retirement US Strategic Equity Portfolio</t>
  </si>
  <si>
    <t xml:space="preserve">LAZARD RETIREMENT SERIES, INC. Lazard Retirement US Strategic Equity Portfolio Supplement to Current Prospectus The following replaces the table in “ Summary Section — Lazard Retirement US Strategic Equity Portfolio Fees and Expenses ” in the Prospectus: Service Investor Annual Portfolio Operating Expenses (expenses that you pay each year as a percentage Management Fees* .65% .65% Distribution and Service (12b-1) Fees .25% None Other Expenses 1.19% 1.19% ** Total Annual Portfolio Operating Expenses 2.09% 1.84% Fee Waiver and Expense Reimbursement*** 1.09% 1.09% Total Annual Portfolio Operating Expenses After Fee Waiver and Expense Reimbursement 1.00% .75% * Restated to reflect current management fee ** “Other Expenses” are based on estimated amounts for the current fiscal year, using “Other Expenses” for Service Shares from the last fiscal year. *** Reflects a contractual agreement by the Investment Manager to waive its fee and, if necessary, reimburse the Portfolio until May 1, 2019, to the extent Total Annual Portfolio Operating Expenses exceed 1.00% and .75% of the average daily net assets of the Portfolio’s Service Shares and Investor Shares, respectively, exclusive of taxes, brokerage, interest on borrowings, fees and expenses of “Acquired Funds” and extraordinary expenses. This expense limitation agreement can only be amended by agreement of the Fund, upon approval by the Fund’s Board of Directors (the “Board”), and the Investment Manager to lower the net amount shown and will terminate automatically in the event of termination of the Management Agreement between the Investment Manager and the Fund, on behalf of the Portfolio. The following replaces the table in “ Summary Section — Lazard Retirement US Strategic Equity Portfolio Example ” in the Prospectus: 1 Year 3 Years 5 Years 10 Years Service Shares $ 102 $ 549 $ 1,023 $ 2,334 Investor Shares $ 77 $ 472 $ 894 $ 2,069 </t>
  </si>
  <si>
    <t>Label</t>
  </si>
  <si>
    <t>Element</t>
  </si>
  <si>
    <t>Value</t>
  </si>
  <si>
    <t>Risk/Return:</t>
  </si>
  <si>
    <t>rr_RiskReturnAbstract</t>
  </si>
  <si>
    <t>Supplement to Prospectus [Text Block]</t>
  </si>
  <si>
    <t>rr_SupplementToProspectusTextBlock</t>
  </si>
  <si>
    <t>Risk/Return [Heading]</t>
  </si>
  <si>
    <t>rr_RiskReturnHeading</t>
  </si>
  <si>
    <t>Lazard Retirement International Equity Concentrated Portfolio</t>
  </si>
  <si>
    <t xml:space="preserve">LAZARD RETIREMENT SERIES, INC. Lazard Retirement International Equity Concentrated Portfolio Supplement to Current Prospectus The following replaces the table in “ Summary Section — Lazard International Equity Concentrated Portfolio Fees and Expenses ” in the Prospectus: Service Investor Annual Portfolio Operating Expenses (expenses that you pay each year as a percentage Management Fees* .80% .80% Distribution and Service (12b-1) Fees .25% None Other Expenses** .15% .15% Total Annual Portfolio Operating Expenses 1.20% .95% * Restated to reflect current management fee ** “Other Expenses” are based on estimated amounts for the current fiscal year. The following replaces the table in “ Summary Section — Lazard Retirement International Equity Concentrated Portfolio Example ” in the Prospectus: 1 Year 3 Years Service Shares $ 122 $ 381 Investor Shares $ 97 $ 303 </t>
  </si>
  <si>
    <t>Lazard Retirement Global Strategic Equity Portfolio</t>
  </si>
  <si>
    <t xml:space="preserve">LAZARD RETIREMENT SERIES, INC. Lazard Retirement Global Strategic Equity Portfolio Supplement to Current Prospectus The following replaces the table in “ Summary Section — Lazard Retirement Global Strategic Equity Portfolio Fees and Expenses ” in the Prospectus: Service Investor Annual Portfolio Operating Expenses (expenses that you pay each year as a percentage Management Fees* .75% .75% Distribution and Service (12b-1) Fees .25% None Other Expenses** .16% .16% Total Annual Portfolio Operating Expenses 1.16% .91% * Restated to reflect current management fee ** “Other Expenses” are based on estimated amounts for the current fiscal year. The following replaces the table in “ Summary Section — Lazard Retirement Global Strategic Equity Portfolio Example ” in the Prospectus: 1 Year 3 Years Service Shares $ 118 $ 368 Investor Shares $ 93 $ 290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3366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31</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3:51:09Z</dcterms:created>
  <dcterms:modified xmlns:dcterms="http://purl.org/dc/terms/" xmlns:xsi="http://www.w3.org/2001/XMLSchema-instance" xsi:type="dcterms:W3CDTF">2018-07-18T13:51:09Z</dcterms:modified>
</cp:coreProperties>
</file>